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oney Mark" sheetId="2" state="visible" r:id="rId2"/>
    <sheet xmlns:r="http://schemas.openxmlformats.org/officeDocument/2006/relationships" name="Risk_Return Detail Data- Money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5">
  <si>
    <t>Document and Entity Information</t>
  </si>
  <si>
    <t>Sep. 30, 2019</t>
  </si>
  <si>
    <t>Prospectus:</t>
  </si>
  <si>
    <t>Document Type</t>
  </si>
  <si>
    <t>497</t>
  </si>
  <si>
    <t>Document Period End Date</t>
  </si>
  <si>
    <t>Sep. 30,
		2019</t>
  </si>
  <si>
    <t>Registrant Name</t>
  </si>
  <si>
    <t>MORGAN STANLEY INSTITUTIONAL LIQUIDITY FUNDS</t>
  </si>
  <si>
    <t>Entity Central Index Key</t>
  </si>
  <si>
    <t>0001227155</t>
  </si>
  <si>
    <t>Entity Inv Company Type</t>
  </si>
  <si>
    <t>N-1A</t>
  </si>
  <si>
    <t>Amendment Flag</t>
  </si>
  <si>
    <t>false</t>
  </si>
  <si>
    <t>Document Creation Date</t>
  </si>
  <si>
    <t>Document Effective Date</t>
  </si>
  <si>
    <t>Prospectus Date</t>
  </si>
  <si>
    <t>Feb. 28,
		2019</t>
  </si>
  <si>
    <t>Money Market Portfolio | Cash Management Class</t>
  </si>
  <si>
    <t>Trading Symbol</t>
  </si>
  <si>
    <t>MSHXX</t>
  </si>
  <si>
    <t>Money Market Portfolio | Institutional Select Class</t>
  </si>
  <si>
    <t>MMRXX</t>
  </si>
  <si>
    <t>Money Market Portfolio | Participant Class</t>
  </si>
  <si>
    <t>MMNXX</t>
  </si>
  <si>
    <t>Money Market Portfolio | Investor Class</t>
  </si>
  <si>
    <t>MIOXX</t>
  </si>
  <si>
    <t>Money Market Portfolio | Institutional Class</t>
  </si>
  <si>
    <t>MPUXX</t>
  </si>
  <si>
    <t>Money Market Portfolio | Advisory Class</t>
  </si>
  <si>
    <t>MVSXX</t>
  </si>
  <si>
    <t>Money Market Portfolio | Administrative Class</t>
  </si>
  <si>
    <t>MANXX</t>
  </si>
  <si>
    <t>Money Market Portfolio</t>
  </si>
  <si>
    <t>Prospectus Supplement September 30, 2019 Morgan Stanley Institutional Liquidity Funds Supplement dated September 30, 2019 to the Morgan Stanley Institutional Liquidity Funds Prospectuses dated February 28, 2019 Money Market Portfolio (the "Fund")</t>
  </si>
  <si>
    <t>The following is hereby added after the second paragraph of the section of each Prospectus entitled "Fund Summary—Money Market Portfolio—Principal Investment Strategies": The Adviser believes that environmental, social and governance ("ESG") factors have the ability to impact the fundamental credit risk of an entity.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The Adviser has proprietary ESG-scoring methodologies that explicitly consider the risks and opportunities ESG factors pose to money market instruments. By combining third-party ESG data with proprietary views, the Adviser creates unique scoring methodologies that it applies to issuers. During the security selection process, the Adviser employs a rules-based process to construct the portfolio. Initially, the Adviser determines from the universe of money market fund-eligible issuers those which, in its opinion, have the lowest credit risk and/or best credit profile, excluding the following: • Corporations that generate revenue from the manufacturing or production of tobacco; • Corporations that generate revenue from the manufacturing or production of landmines and cluster munitions (i.e., an explosive weapon that randomly scatters submunitions); • Corporations that generate revenue from the manufacturing or production of firearms; • Corporations that generate revenue from the mining of thermal coal or coal fired power generation; and • Corporations that primarily generate revenue from the fossil fuel industries, which the Adviser has determined produce a certain level of carbon emissions. The Fund may invest in green commercial paper (a security that is typically issued to raise capital specifically to support climate-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 After applying the above exclusion screens, the Adviser calculates proprietary ESG scores for the remaining issuers based on a number of variables, such as environmental, social, government, controversy and ESG momentum factors. The Adviser then sets minimum ESG score thresholds. Only issuers with an ESG score above a minimum threshold will be considered for investment by the Fund, thus eliminating those issuers with the lowest ESG performance. The Adviser's minimum ESG score thresholds may be adjusted from time to time, provided that a subset of issuers are always excluded by ESG factors. From the final list of ESG-approved issuers, the Adviser determines the securities and issuers in which the Fund will invest, taking into account a variety of relevant considerations (including, without limitation, yield, interest rate changes, credit quality and duration). Under normal circumstances, the Fund will invest 100% of its net assets (excluding cash) in securities whose issuer or guarantor, in the Adviser's opinion at the time of purchase, meets the Fund's ESG criteria.</t>
  </si>
  <si>
    <t>The following is hereby added to the end of the section of each Prospectus entitled "Fund Summary—Money Market Portfolio—Principal Risks": ESG Investment Risk. The Fund's adherence to its ESG criteria and application of related analyses when selecting investments may affect the Fund's performance depending on whether such investments are in or out of favor and relative to similar funds that do not adhere to such criteria or apply such analyses. Socially responsible norms differ by country and region, and a company's ESG practices or the Adviser's assessment of such may change over time. The Fund may invest in companies that do not reflect the beliefs and values of any particular investor. Additionally, the Fund's adherence to its ESG criteria and application of related analyses in connection with identifying and selecting investments in non-U.S. issuers often require subjective analysis and may be relatively more difficult than applying the ESG criteria or related analyses to investments of other issuers because data availability may be more limited with respect to non-U.S. issuers. The exclusionary criteria related to the Fund's ESG criteria may result in the Fund forgoing opportunities to buy certain securities when it might otherwise be advantageous to do so, or selling securities for ESG reasons when it might be otherwise disadvantageous for it to do so. The Fund's investments in certain companies may be susceptible to various factors that may impact their businesses or operations, including costs associated with government budgetary constraints that impact publicly funded projects and clean energy initiatives, the effects of general economic conditions throughout the world, increased competition from other providers of services, unfavorable tax laws or accounting policies and high leverage.</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4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35</v>
      </c>
    </row>
    <row r="5" spans="1:1">
      <c r="A5" s="4" t="s">
        <v>36</v>
      </c>
    </row>
    <row r="6" spans="1:1">
      <c r="A6" s="4" t="s">
        <v>37</v>
      </c>
    </row>
    <row r="7" spans="1:1">
      <c r="A7"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9</v>
      </c>
      <c r="B1" s="1" t="s">
        <v>40</v>
      </c>
      <c r="C1" s="2" t="s">
        <v>41</v>
      </c>
    </row>
    <row r="2" spans="1:3">
      <c r="A2" s="4" t="s">
        <v>34</v>
      </c>
    </row>
    <row r="3" spans="1:3">
      <c r="A3" s="3" t="s">
        <v>42</v>
      </c>
      <c r="B3" s="4" t="s">
        <v>43</v>
      </c>
    </row>
    <row r="4" spans="1:3">
      <c r="A4" s="4" t="s">
        <v>44</v>
      </c>
      <c r="B4" s="4" t="s">
        <v>45</v>
      </c>
      <c r="C4" s="4" t="s">
        <v>35</v>
      </c>
    </row>
    <row r="5" spans="1:3">
      <c r="A5" s="4" t="s">
        <v>46</v>
      </c>
      <c r="B5" s="4" t="s">
        <v>47</v>
      </c>
      <c r="C5" s="4" t="s">
        <v>34</v>
      </c>
    </row>
    <row r="6" spans="1:3">
      <c r="A6" s="4" t="s">
        <v>48</v>
      </c>
      <c r="B6" s="4" t="s">
        <v>49</v>
      </c>
      <c r="C6" s="4" t="s">
        <v>36</v>
      </c>
    </row>
    <row r="7" spans="1:3">
      <c r="A7" s="4" t="s">
        <v>50</v>
      </c>
      <c r="B7" s="4" t="s">
        <v>51</v>
      </c>
      <c r="C7" s="4" t="s">
        <v>37</v>
      </c>
    </row>
    <row r="8" spans="1:3">
      <c r="A8" s="4" t="s">
        <v>52</v>
      </c>
      <c r="B8" s="4" t="s">
        <v>53</v>
      </c>
      <c r="C8"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9</v>
      </c>
      <c r="B1" s="1" t="s">
        <v>40</v>
      </c>
      <c r="C1" s="2" t="s">
        <v>41</v>
      </c>
    </row>
    <row r="2" spans="1:3">
      <c r="A2" s="3" t="s">
        <v>42</v>
      </c>
      <c r="B2" s="4" t="s">
        <v>43</v>
      </c>
    </row>
    <row r="3" spans="1:3">
      <c r="A3" s="4" t="s">
        <v>17</v>
      </c>
      <c r="B3" s="4" t="s">
        <v>54</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08:42:48Z</dcterms:created>
  <dcterms:modified xmlns:dcterms="http://purl.org/dc/terms/" xmlns:xsi="http://www.w3.org/2001/XMLSchema-instance" xsi:type="dcterms:W3CDTF">2019-10-03T08:42:48Z</dcterms:modified>
</cp:coreProperties>
</file>